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Related Party Transactions Disc" sheetId="6" state="visible" r:id="rId6"/>
    <sheet xmlns:r="http://schemas.openxmlformats.org/officeDocument/2006/relationships" name="Property, Plant and Equipment D" sheetId="7" state="visible" r:id="rId7"/>
    <sheet xmlns:r="http://schemas.openxmlformats.org/officeDocument/2006/relationships" name="Inventory Disclosure" sheetId="8" state="visible" r:id="rId8"/>
    <sheet xmlns:r="http://schemas.openxmlformats.org/officeDocument/2006/relationships" name="Stockholders' Equity Note Discl" sheetId="9" state="visible" r:id="rId9"/>
    <sheet xmlns:r="http://schemas.openxmlformats.org/officeDocument/2006/relationships" name="Income Tax Disclosure" sheetId="10" state="visible" r:id="rId10"/>
    <sheet xmlns:r="http://schemas.openxmlformats.org/officeDocument/2006/relationships" name="Debt Disclosure" sheetId="11" state="visible" r:id="rId11"/>
    <sheet xmlns:r="http://schemas.openxmlformats.org/officeDocument/2006/relationships" name="Subsequent Events" sheetId="12" state="visible" r:id="rId12"/>
    <sheet xmlns:r="http://schemas.openxmlformats.org/officeDocument/2006/relationships" name="Organization, Consolidation a_2" sheetId="13" state="visible" r:id="rId13"/>
    <sheet xmlns:r="http://schemas.openxmlformats.org/officeDocument/2006/relationships" name="Organization, Consolidation a_3" sheetId="14" state="visible" r:id="rId14"/>
    <sheet xmlns:r="http://schemas.openxmlformats.org/officeDocument/2006/relationships" name="Organization, Consolidation a_4" sheetId="15" state="visible" r:id="rId15"/>
    <sheet xmlns:r="http://schemas.openxmlformats.org/officeDocument/2006/relationships" name="Organization, Consolidation a_5" sheetId="16" state="visible" r:id="rId16"/>
    <sheet xmlns:r="http://schemas.openxmlformats.org/officeDocument/2006/relationships" name="Organization, Consolidation a_6" sheetId="17" state="visible" r:id="rId17"/>
    <sheet xmlns:r="http://schemas.openxmlformats.org/officeDocument/2006/relationships" name="Organization, Consolidation a_7" sheetId="18" state="visible" r:id="rId18"/>
    <sheet xmlns:r="http://schemas.openxmlformats.org/officeDocument/2006/relationships" name="Organization, Consolidation a_8" sheetId="19" state="visible" r:id="rId19"/>
    <sheet xmlns:r="http://schemas.openxmlformats.org/officeDocument/2006/relationships" name="Organization, Consolidation a_9" sheetId="20" state="visible" r:id="rId20"/>
    <sheet xmlns:r="http://schemas.openxmlformats.org/officeDocument/2006/relationships" name="Organization, Consolidation _10" sheetId="21" state="visible" r:id="rId21"/>
    <sheet xmlns:r="http://schemas.openxmlformats.org/officeDocument/2006/relationships" name="Organization, Consolidation _11" sheetId="22" state="visible" r:id="rId22"/>
    <sheet xmlns:r="http://schemas.openxmlformats.org/officeDocument/2006/relationships" name="Organization, Consolidation _12" sheetId="23" state="visible" r:id="rId23"/>
    <sheet xmlns:r="http://schemas.openxmlformats.org/officeDocument/2006/relationships" name="Organization, Consolidation _13" sheetId="24" state="visible" r:id="rId24"/>
    <sheet xmlns:r="http://schemas.openxmlformats.org/officeDocument/2006/relationships" name="Income Tax Disclosure_ Schedule" sheetId="25" state="visible" r:id="rId25"/>
    <sheet xmlns:r="http://schemas.openxmlformats.org/officeDocument/2006/relationships" name="Debt Disclosure_ Derivative Lia" sheetId="26" state="visible" r:id="rId26"/>
    <sheet xmlns:r="http://schemas.openxmlformats.org/officeDocument/2006/relationships" name="Income Tax Disclosure_ Schedu_2" sheetId="27" state="visible" r:id="rId27"/>
    <sheet xmlns:r="http://schemas.openxmlformats.org/officeDocument/2006/relationships" name="Debt Disclosure_ Derivative L_2" sheetId="28" state="visible" r:id="rId28"/>
  </sheets>
  <definedNames/>
  <calcPr calcId="124519" fullCalcOnLoad="1"/>
</workbook>
</file>

<file path=xl/sharedStrings.xml><?xml version="1.0" encoding="utf-8"?>
<sst xmlns="http://schemas.openxmlformats.org/spreadsheetml/2006/main" uniqueCount="184">
  <si>
    <t>Document and Entity Information</t>
  </si>
  <si>
    <t>9 Months Ended</t>
  </si>
  <si>
    <t>Sep. 30, 2019shares</t>
  </si>
  <si>
    <t>Details</t>
  </si>
  <si>
    <t>Registrant CIK</t>
  </si>
  <si>
    <t>0001492091</t>
  </si>
  <si>
    <t>Fiscal Year End</t>
  </si>
  <si>
    <t>--12-31</t>
  </si>
  <si>
    <t>Registrant Name</t>
  </si>
  <si>
    <t>AUSCRETE CORPORATION</t>
  </si>
  <si>
    <t>SEC Form</t>
  </si>
  <si>
    <t>10-Q</t>
  </si>
  <si>
    <t>Period End date</t>
  </si>
  <si>
    <t>Sep. 30,
		2019</t>
  </si>
  <si>
    <t>Tax Identification Number (TIN)</t>
  </si>
  <si>
    <t>27-1692457</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Amendment Description</t>
  </si>
  <si>
    <t>n</t>
  </si>
  <si>
    <t>Entity File Number</t>
  </si>
  <si>
    <t>001-35923</t>
  </si>
  <si>
    <t>Entity Incorporation, State or Country Code</t>
  </si>
  <si>
    <t>WY</t>
  </si>
  <si>
    <t>Entity Address, Address Line One</t>
  </si>
  <si>
    <t>49 John Day Dam Rd</t>
  </si>
  <si>
    <t>Entity Address, City or Town</t>
  </si>
  <si>
    <t>Goldendale</t>
  </si>
  <si>
    <t>Entity Address, State or Province</t>
  </si>
  <si>
    <t>WA</t>
  </si>
  <si>
    <t>Entity Address, Postal Zip Code</t>
  </si>
  <si>
    <t>98620</t>
  </si>
  <si>
    <t>City Area Code</t>
  </si>
  <si>
    <t>509</t>
  </si>
  <si>
    <t>Local Phone Number</t>
  </si>
  <si>
    <t>2612</t>
  </si>
  <si>
    <t>Amendment Flag</t>
  </si>
  <si>
    <t>Document Fiscal Year Focus</t>
  </si>
  <si>
    <t>2019</t>
  </si>
  <si>
    <t>Document Fiscal Period Focus</t>
  </si>
  <si>
    <t>Q3</t>
  </si>
  <si>
    <t>Document Quarterly Report</t>
  </si>
  <si>
    <t>Document Transition Report</t>
  </si>
  <si>
    <t>Statement of Financial Position - USD ($)</t>
  </si>
  <si>
    <t>Sep. 30, 2019</t>
  </si>
  <si>
    <t>Dec. 31, 2018</t>
  </si>
  <si>
    <t>Cash</t>
  </si>
  <si>
    <t>Prepaid Expenses</t>
  </si>
  <si>
    <t>Inventory</t>
  </si>
  <si>
    <t>TOTAL CURRENT ASSETS</t>
  </si>
  <si>
    <t>Property, Plant and Equipment (net)</t>
  </si>
  <si>
    <t>Deposits</t>
  </si>
  <si>
    <t>TOTAL ASSETS</t>
  </si>
  <si>
    <t>CURRENT LIABILITIES:</t>
  </si>
  <si>
    <t>Accounts Payable</t>
  </si>
  <si>
    <t>Accrued Interest Payable</t>
  </si>
  <si>
    <t>Notes Payable (net of discount)</t>
  </si>
  <si>
    <t>Derivative Liability</t>
  </si>
  <si>
    <t>Related Party Advances</t>
  </si>
  <si>
    <t>TOTAL CURRENT LIABILITIES</t>
  </si>
  <si>
    <t>TOTAL LIABILITIES</t>
  </si>
  <si>
    <t>STOCKHOLDERS' EQUITY (DEFICIT)</t>
  </si>
  <si>
    <t>4,779,723 and 286,137 shares issued and outstanding as of September 30, 2019 and December 31, 2018 respectively, restated to APIC below for the 200 for 1 reverse stock Split</t>
  </si>
  <si>
    <t>Additional Paid In Capital</t>
  </si>
  <si>
    <t>Shares to be issued</t>
  </si>
  <si>
    <t>Accumulated deficit</t>
  </si>
  <si>
    <t>TOTAL STOCKHOLDERS' EQUITY (DEFICIT)</t>
  </si>
  <si>
    <t>TOTAL LIABILITIES AND STOCKHOLDERS' EQUITY (DEFICIT)</t>
  </si>
  <si>
    <t>Income Statement - USD ($)</t>
  </si>
  <si>
    <t>3 Months Ended</t>
  </si>
  <si>
    <t>Sep. 30, 2018</t>
  </si>
  <si>
    <t>REVENUE</t>
  </si>
  <si>
    <t>EXPENSES</t>
  </si>
  <si>
    <t>Accounting and Legal</t>
  </si>
  <si>
    <t>Salaries and wages</t>
  </si>
  <si>
    <t>Share based expense</t>
  </si>
  <si>
    <t>G&amp;A Expenses</t>
  </si>
  <si>
    <t>Depreciation expense</t>
  </si>
  <si>
    <t>TOTAL EXPENSES</t>
  </si>
  <si>
    <t>Gain / (Loss) on Derivative</t>
  </si>
  <si>
    <t>Financing cost</t>
  </si>
  <si>
    <t>Interest Expense</t>
  </si>
  <si>
    <t>TOTAL OTHER INCOME (EXPENSES)</t>
  </si>
  <si>
    <t>LOSS BEFORE TAXES</t>
  </si>
  <si>
    <t>Provision for Income Taxes</t>
  </si>
  <si>
    <t>NET LOSS</t>
  </si>
  <si>
    <t>NET LOSS PER COMMON SHARE - BASIC &amp; DILUTED</t>
  </si>
  <si>
    <t>Statement of Cash Flows - USD ($)</t>
  </si>
  <si>
    <t>OPERATING ACTIVITIES</t>
  </si>
  <si>
    <t>Net Income (Loss)</t>
  </si>
  <si>
    <t>Finance Costs</t>
  </si>
  <si>
    <t>Depreciation</t>
  </si>
  <si>
    <t>Share Based expense</t>
  </si>
  <si>
    <t>Change in Accounts Payable and Accrued Expenses</t>
  </si>
  <si>
    <t>Change in Related Party Advances</t>
  </si>
  <si>
    <t>Change in Derivative and Note Discount</t>
  </si>
  <si>
    <t>Net Cash Used by Operating Activities</t>
  </si>
  <si>
    <t>INVESTING ACTIVITIES:</t>
  </si>
  <si>
    <t>Purchase of Equipment</t>
  </si>
  <si>
    <t>Purchase of Land</t>
  </si>
  <si>
    <t>Sale of land</t>
  </si>
  <si>
    <t>Net cash used by investing activities</t>
  </si>
  <si>
    <t>Payments on notes payable</t>
  </si>
  <si>
    <t>Proceeds from notes payable</t>
  </si>
  <si>
    <t>Net cash provided by financing activities</t>
  </si>
  <si>
    <t>NET INCREASE (DECREASE) IN CASH</t>
  </si>
  <si>
    <t>Cash and Cash Equivalents at Beginning of Period</t>
  </si>
  <si>
    <t>Cash and Cash Equivalents at End of Period</t>
  </si>
  <si>
    <t>Organization, Consolidation and Presentation of Financial Statements Disclosure and Significant Accounting Policies</t>
  </si>
  <si>
    <t>Notes</t>
  </si>
  <si>
    <t xml:space="preserve"> NOTE 1 - SUMMARY OF SIGNIFICANT ACCOUNTING POLICIES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100-11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8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nine Months ended September 30, 2019 are not necessarily indicative of the results that may be expected for the year ending December 31, 2019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nine Months ended September 30,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The Company has no uncertain tax positions or related interest or penalties requiring Accrual at September 30, 2019 and 2018. CASH AND CASH EQUIVALENTS Cash and cash equivalents consist primarily of cash in banks and highly liquid investments with original maturities of 90 days or less. There were $32,129 cash equivalents as of September 30, 2019 and $15,948 as of December 31, 2018. Fair Value Measurements The Company adopted guidance which defines fair value, establishes a framework for using fair value to measure financial assets and liabilities on a recurring basis, and expands disclosures about fair value measureme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ompanys derivative liabilities have been valued as Level 3 instruments. Level 1 Level 2 Level 3 Total Fair value of convertible notes derivative liability  December 31, 2018 $  $  $ 372,151 $ 372,151 Level 1 Level 2 Level 3 Total Fair value of convertible notes derivative liability September 30, 2019 $  $  $ 331,252 $ 331,252 The following table provides a summary of changes in fair value of the Companys Level 3 financial liabilities as of September 30, 2019 Derivative Liability Balance, December 31, 2018 $ 372,151 Additions recognized at note inception $ 515,514 Conversion $ (578447) Mark-to-market at September 30, 2019 $ 21,634 Balance, September 30, 2019 $ 331,252 REVENUE RECOGNITION POLICY The Company recognizes revenue under ASU No. 2014-09, Revenue from Contracts with Customers (Topic 606), · · · · ·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The Company issued 4,387,625 as a result of conversion of notes as of September 30, 2019. Fully diluted weighted average common shares and equivalents were withheld from the calculation as they were considered anti-dilutive. RECLASSIFICATION Certain amounts in the prior period financial statements have been reclassified to conform to the current period presentation. These reclassifications had no effect on reported income, total assets, or stockholders equity as previously reported.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EMERGING GROWTH COMPANY The Company qualifies as an Emerging Growth Company, thus takes advantage of the 1-year deferral period for the adoption of all new accounting standards updates. NOTE 2 - GOING CONCERN AND PLAN OF OPERATION The Company's financial statements have been presented on the basis that it will continue as a going concern. The Company has not generated revenues from construction related operations to date. The Company has an Accumulated deficit of $7,570,140 as of September 30, 2019 which raises substantial doubt about the Companys ability to continue as a going concern. The Company will use additional funds through equity and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 doubt about the Company's ability to continue as a going concern. The accompanying financial statements do not include any adjustments that may result from the outcome of this uncertainty. Recent Accounting Pronouncements In December 2018, Financial Instruments - Overall (Subtopic 825-10): Recognition and Measurement of Financial Assets and Financial Liabilities - FASB ASU 2016-01 Summary - The amendments in ASU 2016-01, among other things. The Company has no expectation that any of these items will have a material effect upon the financial statements. · Update 2019-04 Codification Improvements to Topic 326, Financial InstrumentsCredit Losses, Topic 815, Derivatives and Hedging, and Topic 825, Financial Instruments Update 2019-01Leases (Topic 842): Codification Improvements Update 2018-17Consolidation (Topic 810): Targeted Improvements to Related Party Guidance for Variable Interest Entities Update 2018-13 Update 2018-08 Update 2018-05 Update 2018-04 Update 2018-03 Update 2018-01 Update 2018-07 CompensationStock Compensation (Topic 718): Improvements to Nonemployee Share-Based Payment Accounting </t>
  </si>
  <si>
    <t>Related Party Transactions Disclosure</t>
  </si>
  <si>
    <t>NOTE 4 -RELATED PARTY TRANSACTIONS As of, September 30, 2019 and December 31, 2018, the balance owed to Company CEO, John Sprovieri was $5,953 and $1,079 respectively.</t>
  </si>
  <si>
    <t>Property, Plant and Equipment Disclosure</t>
  </si>
  <si>
    <t xml:space="preserve">NOTE 5 - PROPERTY, INVENTORY AND EQUIPMENT During July, the Company sold their Industrial Property they had bought from the city of Goldendale in February 2018. The original purchase price was $100,000 for the 5 acre lot. The Company sold the land back to the City under the original contract for a discounted price of $90,000. Notes to Inventory Type and Value: Inventory consists of Finished Product and Raw Materials that are valued at the lower of cost or market. Finished product of $44,900 is a full set of insulated ACH cast panels for wall and roof of an approx. 1,600 sq. ft house. Panel cost is actual size of all panels in sq. ft. of just under 7,000 sq. ft. calculated as follows. Material Cost per sq. ft. Cement 2.42 XPS Insulation 0.98 Surfactant 0.32 Rebar Steel 1.02 Labor 1.78 TOTAL COST PER SQ. FT. $ 6.52 </t>
  </si>
  <si>
    <t>Inventory Disclosure</t>
  </si>
  <si>
    <t xml:space="preserve">Raw Materials: Raw materials consist of rebar, insulation, surfactant, powdered cement, threaded inserts and sundry items. The cost of $2,100 is based on the cost of purchase from a non-related supplier. Property and Equipment at September 30, 2019 were comprised of the following at: September 30, 2019 December 31, 2018 Property Plant and Equipment (Gross) $ 63,336 $ 139,881 Accumulated Depreciation (25,569) (17,846) Property, Plant and Equipment (net) $ 37,767 $ 122,035 During the quarter, the Company purchased $18,891 in manufacturing equipment so there was an increase to $63,336 in Gross equipment. The Depreciation expense was $1,307 for the three months ended September 30, 2019. And $3,921 for the nine months ended September 30, 2019 and 2018.The increase in property plant and equipment was offset by the sale of land for $100,000. </t>
  </si>
  <si>
    <t>Stockholders' Equity Note Disclosure</t>
  </si>
  <si>
    <t xml:space="preserve">NOTE 6 - COMMON STOCK Common Stock: On July 6, 2017 the Company increased its Authorized Capital to 20,000,000,000 common shares at $0.0001 par value. During July 2018 the company performed a reverse split in the ratio of 1 for 1,000. There were 286,387 shares issued and outstanding as of December 31, 2018. During the June 30, 2019 Qtr. the Company issued 77,667 shares for note conversions for a reduction of principle of $35,265. During the Period July 1, 2019 to September 30, 2019, the company issued 4,387,625 shares for note conversions. Total shares issue for the period January 1, 2019 to September 30, 2019 was 4,493,585. Subsequently in November of 2019, Auscretes Board approved a one for two hundred for one (200 to 1) reverse split during third quarter. The adjustment only affects the number of shares per shareholder, equity per shareholder remains the same. This modification should make for a quicker move back to the OTCQB opening the Company up to a larger audience and enhance shareholder values. All share references herein have been adjusted to reflect the reverse split. As a result, $95,116 was reclassified from common stock to additional paid in capital. </t>
  </si>
  <si>
    <t>Income Tax Disclosure</t>
  </si>
  <si>
    <t>NOTE 7 -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nine months ended September 30, 2018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19, we had a net operating loss carry-forward of approximately $(7,570,140) and a deferred tax asset of approximately $1,589,729 using the statutory rate of 21%. The deferred tax asset may be recognized in future periods, not to exceed 20 years. However, due to the uncertainty of future events we have booked valuation allowance of $(1,589,729).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9, the Company had not taken any tax positions that would require disclosure under FASB ASC 740. September 30, 2019 December 31, 2018 Deferred Tax Asset $1,589,729 $ 1,408,714 Valuation Allowance (1,589,729) (1,408,714) Deferred Tax Asset (Net) $ - $ - . The Company is subject to tax in the U.S. federal and Washington jurisdictions. These filings are subject to a three-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t>
  </si>
  <si>
    <t>Debt Disclosure</t>
  </si>
  <si>
    <t xml:space="preserve"> Note 8  Notes Payable and Derivative Liabilities On January 28, 2019 we entered into a one year convertible promissory note in the amount of $38,000 with and interest rate of 12% and a conversion rate of 55% of the lowest prior 20 days trading period. On May 28, 2019 we entered into a one year convertible promissory note in the amount of $27,500 with and interest rate of 12% and a conversion rate of 55% of the lowest prior 25 days trading period. On May 1, 2019 we entered into a one year convertible promissory note in the amount of $13,000 with and interest rate of 12% and a conversion rate of 55% of the lowest prior 25 days trading period. During the Period July 1, 2019 to September 30, 2019, the company issued 1 12 month Convertible Note for the sum of $40,000 to LG Capital on 8/28/19 for $40,000 at 8%. Convertible at 60% of lowest of the prior 20 days trading period As a result of the convertible notes we recognized the embedded derivative liability on the date that the note was convertible. We also revalued the remaining derivative liability on the outstanding note balance on the date of the balance sheet. The inputs used were a weighted volatility of 290% and a risk free discount rate of 2.44% The remaining derivative liabilities valued using the level 3 inputs in the fair value hierarchy were: September 30, 2019 December 31, 2018 Derivative Liabilities on Convertible Loans: Outstanding Balance $ 331,252 $ 372,151 </t>
  </si>
  <si>
    <t>Subsequent Events</t>
  </si>
  <si>
    <t xml:space="preserve">NOTE 9  SUBSEQUENT EVENTS Subsequent to September 30, 2019 through the date of this filing we issued 6,968,083 shares of common stock for note conversions. November 2019 the company performed a reverse split in the ratio of 1 for 200. All stock references are stated to reflect the reverse split. All share references herein have been adjusted to reflect the reverse split. As a result, $95,116 was reclassified from common stock to additional paid in capital. In accordance with ASC 855, the Company has analyzed its operations subsequent to September 30, 2019 through the date these financial statements were issued, and has determined that it does not have any other material subsequent events to disclose in these financial statements. Page 26 of 42 </t>
  </si>
  <si>
    <t>Organization, Consolidation and Presentation of Financial Statements Disclosure and Significant Accounting Policies: Basis of Accounting, Policy (Policies)</t>
  </si>
  <si>
    <t>Policies</t>
  </si>
  <si>
    <t>Basis of Accounting, Policy</t>
  </si>
  <si>
    <t xml:space="preserve">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100-11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8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nine Months ended September 30, 2019 are not necessarily indicative of the results that may be expected for the year ending December 31, 2019</t>
  </si>
  <si>
    <t>Organization, Consolidation and Presentation of Financial Statements Disclosure and Significant Accounting Policies: Income Tax, Policy (Policies)</t>
  </si>
  <si>
    <t>Income Tax, Policy</t>
  </si>
  <si>
    <t>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nine Months ended September 30,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The Company has no uncertain tax positions or related interest or penalties requiring Accrual at September 30, 2019 and 2018.</t>
  </si>
  <si>
    <t>Organization, Consolidation and Presentation of Financial Statements Disclosure and Significant Accounting Policies: Cash and Cash Equivalents, Policy (Policies)</t>
  </si>
  <si>
    <t>Cash and Cash Equivalents, Policy</t>
  </si>
  <si>
    <t>CASH AND CASH EQUIVALENTS Cash and cash equivalents consist primarily of cash in banks and highly liquid investments with original maturities of 90 days or less. There were $32,129 cash equivalents as of September 30, 2019 and $15,948 as of December 31, 2018.</t>
  </si>
  <si>
    <t>Organization, Consolidation and Presentation of Financial Statements Disclosure and Significant Accounting Policies: Fair Value Measurement, Policy (Policies)</t>
  </si>
  <si>
    <t>Fair Value Measurement, Policy</t>
  </si>
  <si>
    <t xml:space="preserve">Fair Value Measurements The Company adopted guidance which defines fair value, establishes a framework for using fair value to measure financial assets and liabilities on a recurring basis, and expands disclosures about fair value measureme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ompanys derivative liabilities have been valued as Level 3 instruments. Level 1 Level 2 Level 3 Total Fair value of convertible notes derivative liability  December 31, 2018 $  $  $ 372,151 $ 372,151 Level 1 Level 2 Level 3 Total Fair value of convertible notes derivative liability September 30, 2019 $  $  $ 331,252 $ 331,252 The following table provides a summary of changes in fair value of the Companys Level 3 financial liabilities as of September 30, 2019 Derivative Liability Balance, December 31, 2018 $ 372,151 Additions recognized at note inception $ 515,514 Conversion $ (578447) Mark-to-market at September 30, 2019 $ 21,634 Balance, September 30, 2019 $ 331,252 </t>
  </si>
  <si>
    <t>Organization, Consolidation and Presentation of Financial Statements Disclosure and Significant Accounting Policies: Revenue from Contract with Customer (Policies)</t>
  </si>
  <si>
    <t>Revenue from Contract with Customer</t>
  </si>
  <si>
    <t xml:space="preserve">REVENUE RECOGNITION POLICY The Company recognizes revenue under ASU No. 2014-09, Revenue from Contracts with Customers (Topic 606), · · · · ·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 </t>
  </si>
  <si>
    <t>Organization, Consolidation and Presentation of Financial Statements Disclosure and Significant Accounting Policies: Property, Plant and Equipment, Policy (Policies)</t>
  </si>
  <si>
    <t>Property, Plant and Equipment, Policy</t>
  </si>
  <si>
    <t xml:space="preserve">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t>
  </si>
  <si>
    <t>Organization, Consolidation and Presentation of Financial Statements Disclosure and Significant Accounting Policies: Impairment or Disposal of Long-Lived Assets, Policy (Policies)</t>
  </si>
  <si>
    <t>Impairment or Disposal of Long-Lived Assets, Policy</t>
  </si>
  <si>
    <t xml:space="preserve">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t>
  </si>
  <si>
    <t>Organization, Consolidation and Presentation of Financial Statements Disclosure and Significant Accounting Policies: Earnings Per Share, Policy (Policies)</t>
  </si>
  <si>
    <t>Earnings Per Share, Policy</t>
  </si>
  <si>
    <t xml:space="preserve">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The Company issued 4,387,625 as a result of conversion of notes as of September 30, 2019. Fully diluted weighted average common shares and equivalents were withheld from the calculation as they were considered anti-dilutive. </t>
  </si>
  <si>
    <t>Organization, Consolidation and Presentation of Financial Statements Disclosure and Significant Accounting Policies: Reclassification, Policy (Policies)</t>
  </si>
  <si>
    <t>Reclassification, Policy</t>
  </si>
  <si>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si>
  <si>
    <t>Organization, Consolidation and Presentation of Financial Statements Disclosure and Significant Accounting Policies: Use of Estimates, Policy (Policies)</t>
  </si>
  <si>
    <t>Use of Estimates, Policy</t>
  </si>
  <si>
    <t xml:space="preserve">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t>
  </si>
  <si>
    <t>Organization, Consolidation and Presentation of Financial Statements Disclosure and Significant Accounting Policies: Substantial Doubt about Going Concern (Policies)</t>
  </si>
  <si>
    <t>Substantial Doubt about Going Concern</t>
  </si>
  <si>
    <t>NOTE 2 - GOING CONCERN AND PLAN OF OPERATION The Company's financial statements have been presented on the basis that it will continue as a going concern. The Company has not generated revenues from construction related operations to date. The Company has an Accumulated deficit of $7,570,140 as of September 30, 2019 which raises substantial doubt about the Companys ability to continue as a going concern. The Company will use additional funds through equity and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 doubt about the Company's ability to continue as a going concern. The accompanying financial statements do not include any adjustments that may result from the outcome of this uncertainty.</t>
  </si>
  <si>
    <t>Organization, Consolidation and Presentation of Financial Statements Disclosure and Significant Accounting Policies: New Accounting Pronouncements, Policy (Policies)</t>
  </si>
  <si>
    <t>New Accounting Pronouncements, Policy</t>
  </si>
  <si>
    <t>Recent Accounting Pronouncements In December 2018, Financial Instruments - Overall (Subtopic 825-10): Recognition and Measurement of Financial Assets and Financial Liabilities - FASB ASU 2016-01 Summary - The amendments in ASU 2016-01, among other things. The Company has no expectation that any of these items will have a material effect upon the financial statements. · Update 2019-04 Codification Improvements to Topic 326, Financial InstrumentsCredit Losses, Topic 815, Derivatives and Hedging, and Topic 825, Financial Instruments Update 2019-01Leases (Topic 842): Codification Improvements Update 2018-17Consolidation (Topic 810): Targeted Improvements to Related Party Guidance for Variable Interest Entities Update 2018-13 Update 2018-08 Update 2018-05 Update 2018-04 Update 2018-03 Update 2018-01 Update 2018-07 CompensationStock Compensation (Topic 718): Improvements to Nonemployee Share-Based Payment Accounting</t>
  </si>
  <si>
    <t>Income Tax Disclosure: Schedule of Deferred Tax Assets and Liabilities (Tables)</t>
  </si>
  <si>
    <t>Tables/Schedules</t>
  </si>
  <si>
    <t>Schedule of Deferred Tax Assets and Liabilities</t>
  </si>
  <si>
    <t xml:space="preserve"> September 30, 2019 December 31, 2018 Deferred Tax Asset $1,589,729 $ 1,408,714 Valuation Allowance (1,589,729) (1,408,714) Deferred Tax Asset (Net) $ - $ - .</t>
  </si>
  <si>
    <t>Debt Disclosure: Derivative Liability (Tables)</t>
  </si>
  <si>
    <t xml:space="preserve"> September 30, 2019 December 31, 2018 Derivative Liabilities on Convertible Loans: Outstanding Balance $ 331,252 $ 372,151 </t>
  </si>
  <si>
    <t>Income Tax Disclosure: Schedule of Deferred Tax Assets and Liabilities (Details) - USD ($)</t>
  </si>
  <si>
    <t>Deferred Tax Asset</t>
  </si>
  <si>
    <t>Valuation Allowance</t>
  </si>
  <si>
    <t>Deferred Tax Asset (Net)</t>
  </si>
  <si>
    <t>Debt Disclosure: Derivative Liability (Details) - USD ($)</t>
  </si>
  <si>
    <t>Outsta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962597</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25</v>
      </c>
    </row>
    <row r="17" spans="1:2">
      <c r="A17" s="4" t="s">
        <v>27</v>
      </c>
      <c r="B17" s="4" t="s">
        <v>23</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25</v>
      </c>
    </row>
    <row r="28" spans="1:2">
      <c r="A28" s="4" t="s">
        <v>47</v>
      </c>
      <c r="B28" s="4" t="s">
        <v>48</v>
      </c>
    </row>
    <row r="29" spans="1:2">
      <c r="A29" s="4" t="s">
        <v>49</v>
      </c>
      <c r="B29" s="4" t="s">
        <v>50</v>
      </c>
    </row>
    <row r="30" spans="1:2">
      <c r="A30" s="4" t="s">
        <v>51</v>
      </c>
      <c r="B30" s="4" t="s">
        <v>25</v>
      </c>
    </row>
    <row r="31" spans="1:2">
      <c r="A31" s="4" t="s">
        <v>52</v>
      </c>
      <c r="B3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54</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54</v>
      </c>
    </row>
    <row r="3" spans="1:2">
      <c r="A3" s="3" t="s">
        <v>119</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54</v>
      </c>
    </row>
    <row r="3" spans="1:2">
      <c r="A3" s="3" t="s">
        <v>119</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54</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54</v>
      </c>
    </row>
    <row r="3" spans="1:2">
      <c r="A3" s="3" t="s">
        <v>136</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54</v>
      </c>
    </row>
    <row r="3" spans="1:2">
      <c r="A3" s="3" t="s">
        <v>136</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54</v>
      </c>
    </row>
    <row r="3" spans="1:2">
      <c r="A3" s="3" t="s">
        <v>13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54</v>
      </c>
    </row>
    <row r="3" spans="1:2">
      <c r="A3" s="3" t="s">
        <v>136</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54</v>
      </c>
    </row>
    <row r="3" spans="1:2">
      <c r="A3" s="3" t="s">
        <v>136</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54</v>
      </c>
    </row>
    <row r="3" spans="1:2">
      <c r="A3" s="3" t="s">
        <v>136</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54</v>
      </c>
      <c r="C1" s="2" t="s">
        <v>55</v>
      </c>
    </row>
    <row r="2" spans="1:3">
      <c r="A2" s="3" t="s">
        <v>3</v>
      </c>
    </row>
    <row r="3" spans="1:3">
      <c r="A3" s="4" t="s">
        <v>56</v>
      </c>
      <c r="B3" s="6" t="n">
        <v>32129</v>
      </c>
      <c r="C3" s="6" t="n">
        <v>15948</v>
      </c>
    </row>
    <row r="4" spans="1:3">
      <c r="A4" s="4" t="s">
        <v>57</v>
      </c>
      <c r="B4" s="5" t="n">
        <v>5661</v>
      </c>
      <c r="C4" s="5" t="n">
        <v>1217</v>
      </c>
    </row>
    <row r="5" spans="1:3">
      <c r="A5" s="4" t="s">
        <v>58</v>
      </c>
      <c r="B5" s="5" t="n">
        <v>47000</v>
      </c>
      <c r="C5" s="5" t="n">
        <v>47000</v>
      </c>
    </row>
    <row r="6" spans="1:3">
      <c r="A6" s="4" t="s">
        <v>59</v>
      </c>
      <c r="B6" s="5" t="n">
        <v>84790</v>
      </c>
      <c r="C6" s="5" t="n">
        <v>64165</v>
      </c>
    </row>
    <row r="7" spans="1:3">
      <c r="A7" s="4" t="s">
        <v>60</v>
      </c>
      <c r="B7" s="5" t="n">
        <v>37767</v>
      </c>
      <c r="C7" s="5" t="n">
        <v>122035</v>
      </c>
    </row>
    <row r="8" spans="1:3">
      <c r="A8" s="4" t="s">
        <v>61</v>
      </c>
      <c r="B8" s="5" t="n">
        <v>0</v>
      </c>
      <c r="C8" s="5" t="n">
        <v>0</v>
      </c>
    </row>
    <row r="9" spans="1:3">
      <c r="A9" s="4" t="s">
        <v>62</v>
      </c>
      <c r="B9" s="5" t="n">
        <v>122557</v>
      </c>
      <c r="C9" s="5" t="n">
        <v>186200</v>
      </c>
    </row>
    <row r="10" spans="1:3">
      <c r="A10" s="3" t="s">
        <v>63</v>
      </c>
    </row>
    <row r="11" spans="1:3">
      <c r="A11" s="4" t="s">
        <v>64</v>
      </c>
      <c r="B11" s="5" t="n">
        <v>50176</v>
      </c>
      <c r="C11" s="5" t="n">
        <v>21229</v>
      </c>
    </row>
    <row r="12" spans="1:3">
      <c r="A12" s="4" t="s">
        <v>65</v>
      </c>
      <c r="B12" s="5" t="n">
        <v>102151</v>
      </c>
      <c r="C12" s="5" t="n">
        <v>102815</v>
      </c>
    </row>
    <row r="13" spans="1:3">
      <c r="A13" s="4" t="s">
        <v>66</v>
      </c>
      <c r="B13" s="5" t="n">
        <v>331497</v>
      </c>
      <c r="C13" s="5" t="n">
        <v>411071</v>
      </c>
    </row>
    <row r="14" spans="1:3">
      <c r="A14" s="4" t="s">
        <v>67</v>
      </c>
      <c r="B14" s="5" t="n">
        <v>331252</v>
      </c>
      <c r="C14" s="5" t="n">
        <v>372151</v>
      </c>
    </row>
    <row r="15" spans="1:3">
      <c r="A15" s="4" t="s">
        <v>68</v>
      </c>
      <c r="B15" s="5" t="n">
        <v>5953</v>
      </c>
      <c r="C15" s="5" t="n">
        <v>1079</v>
      </c>
    </row>
    <row r="16" spans="1:3">
      <c r="A16" s="4" t="s">
        <v>69</v>
      </c>
      <c r="B16" s="5" t="n">
        <v>821029</v>
      </c>
      <c r="C16" s="5" t="n">
        <v>908345</v>
      </c>
    </row>
    <row r="17" spans="1:3">
      <c r="A17" s="4" t="s">
        <v>70</v>
      </c>
      <c r="B17" s="5" t="n">
        <v>821029</v>
      </c>
      <c r="C17" s="5" t="n">
        <v>908345</v>
      </c>
    </row>
    <row r="18" spans="1:3">
      <c r="A18" s="3" t="s">
        <v>71</v>
      </c>
    </row>
    <row r="19" spans="1:3">
      <c r="A19" s="4" t="s">
        <v>72</v>
      </c>
      <c r="B19" s="5" t="n">
        <v>478</v>
      </c>
      <c r="C19" s="5" t="n">
        <v>29</v>
      </c>
    </row>
    <row r="20" spans="1:3">
      <c r="A20" s="4" t="s">
        <v>73</v>
      </c>
      <c r="B20" s="5" t="n">
        <v>6871190</v>
      </c>
      <c r="C20" s="5" t="n">
        <v>5985986</v>
      </c>
    </row>
    <row r="21" spans="1:3">
      <c r="A21" s="4" t="s">
        <v>74</v>
      </c>
      <c r="B21" s="5" t="n">
        <v>0</v>
      </c>
      <c r="C21" s="5" t="n">
        <v>0</v>
      </c>
    </row>
    <row r="22" spans="1:3">
      <c r="A22" s="4" t="s">
        <v>75</v>
      </c>
      <c r="B22" s="5" t="n">
        <v>-7570140</v>
      </c>
      <c r="C22" s="5" t="n">
        <v>-6708160</v>
      </c>
    </row>
    <row r="23" spans="1:3">
      <c r="A23" s="4" t="s">
        <v>76</v>
      </c>
      <c r="B23" s="5" t="n">
        <v>-698472</v>
      </c>
      <c r="C23" s="5" t="n">
        <v>-722145</v>
      </c>
    </row>
    <row r="24" spans="1:3">
      <c r="A24" s="4" t="s">
        <v>77</v>
      </c>
      <c r="B24" s="6" t="n">
        <v>122557</v>
      </c>
      <c r="C24" s="6" t="n">
        <v>186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54</v>
      </c>
    </row>
    <row r="3" spans="1:2">
      <c r="A3" s="3" t="s">
        <v>136</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54</v>
      </c>
    </row>
    <row r="3" spans="1:2">
      <c r="A3" s="3" t="s">
        <v>136</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54</v>
      </c>
    </row>
    <row r="3" spans="1:2">
      <c r="A3" s="3" t="s">
        <v>136</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54</v>
      </c>
    </row>
    <row r="3" spans="1:2">
      <c r="A3" s="3" t="s">
        <v>136</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54</v>
      </c>
    </row>
    <row r="3" spans="1:2">
      <c r="A3" s="3" t="s">
        <v>136</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54</v>
      </c>
    </row>
    <row r="3" spans="1:2">
      <c r="A3" s="3" t="s">
        <v>173</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54</v>
      </c>
    </row>
    <row r="3" spans="1:2">
      <c r="A3" s="3" t="s">
        <v>173</v>
      </c>
    </row>
    <row r="4" spans="1:2">
      <c r="A4" s="4" t="s">
        <v>67</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54</v>
      </c>
      <c r="C1" s="2" t="s">
        <v>55</v>
      </c>
    </row>
    <row r="2" spans="1:3">
      <c r="A2" s="3" t="s">
        <v>3</v>
      </c>
    </row>
    <row r="3" spans="1:3">
      <c r="A3" s="4" t="s">
        <v>179</v>
      </c>
      <c r="B3" s="6" t="n">
        <v>1589729</v>
      </c>
      <c r="C3" s="6" t="n">
        <v>1408714</v>
      </c>
    </row>
    <row r="4" spans="1:3">
      <c r="A4" s="4" t="s">
        <v>180</v>
      </c>
      <c r="B4" s="5" t="n">
        <v>-1589729</v>
      </c>
      <c r="C4" s="5" t="n">
        <v>-1408714</v>
      </c>
    </row>
    <row r="5" spans="1:3">
      <c r="A5" s="4" t="s">
        <v>181</v>
      </c>
      <c r="B5" s="6" t="n">
        <v>0</v>
      </c>
      <c r="C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2</v>
      </c>
      <c r="B1" s="2" t="s">
        <v>54</v>
      </c>
      <c r="C1" s="2" t="s">
        <v>55</v>
      </c>
    </row>
    <row r="2" spans="1:3">
      <c r="A2" s="3" t="s">
        <v>3</v>
      </c>
    </row>
    <row r="3" spans="1:3">
      <c r="A3" s="4" t="s">
        <v>183</v>
      </c>
      <c r="B3" s="6" t="n">
        <v>331252</v>
      </c>
      <c r="C3" s="6" t="n">
        <v>3721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78</v>
      </c>
      <c r="B1" s="2" t="s">
        <v>79</v>
      </c>
      <c r="D1" s="2" t="s">
        <v>1</v>
      </c>
    </row>
    <row r="2" spans="1:5">
      <c r="B2" s="2" t="s">
        <v>54</v>
      </c>
      <c r="C2" s="2" t="s">
        <v>80</v>
      </c>
      <c r="D2" s="2" t="s">
        <v>54</v>
      </c>
      <c r="E2" s="2" t="s">
        <v>80</v>
      </c>
    </row>
    <row r="3" spans="1:5">
      <c r="A3" s="3" t="s">
        <v>3</v>
      </c>
    </row>
    <row r="4" spans="1:5">
      <c r="A4" s="4" t="s">
        <v>81</v>
      </c>
      <c r="B4" s="6" t="n">
        <v>0</v>
      </c>
      <c r="C4" s="6" t="n">
        <v>0</v>
      </c>
      <c r="D4" s="6" t="n">
        <v>0</v>
      </c>
      <c r="E4" s="6" t="n">
        <v>0</v>
      </c>
    </row>
    <row r="5" spans="1:5">
      <c r="A5" s="3" t="s">
        <v>82</v>
      </c>
    </row>
    <row r="6" spans="1:5">
      <c r="A6" s="4" t="s">
        <v>83</v>
      </c>
      <c r="B6" s="5" t="n">
        <v>18100</v>
      </c>
      <c r="C6" s="5" t="n">
        <v>1600</v>
      </c>
      <c r="D6" s="5" t="n">
        <v>37800</v>
      </c>
      <c r="E6" s="5" t="n">
        <v>19809</v>
      </c>
    </row>
    <row r="7" spans="1:5">
      <c r="A7" s="4" t="s">
        <v>84</v>
      </c>
      <c r="B7" s="5" t="n">
        <v>33142</v>
      </c>
      <c r="C7" s="5" t="n">
        <v>31017</v>
      </c>
      <c r="D7" s="5" t="n">
        <v>74480</v>
      </c>
      <c r="E7" s="5" t="n">
        <v>40279</v>
      </c>
    </row>
    <row r="8" spans="1:5">
      <c r="A8" s="4" t="s">
        <v>85</v>
      </c>
      <c r="B8" s="5" t="n">
        <v>0</v>
      </c>
      <c r="C8" s="5" t="n">
        <v>2540000</v>
      </c>
      <c r="D8" s="5" t="n">
        <v>0</v>
      </c>
      <c r="E8" s="5" t="n">
        <v>2540000</v>
      </c>
    </row>
    <row r="9" spans="1:5">
      <c r="A9" s="4" t="s">
        <v>86</v>
      </c>
      <c r="B9" s="5" t="n">
        <v>38966</v>
      </c>
      <c r="C9" s="5" t="n">
        <v>28013</v>
      </c>
      <c r="D9" s="5" t="n">
        <v>85299</v>
      </c>
      <c r="E9" s="5" t="n">
        <v>107484</v>
      </c>
    </row>
    <row r="10" spans="1:5">
      <c r="A10" s="4" t="s">
        <v>87</v>
      </c>
      <c r="B10" s="5" t="n">
        <v>1307</v>
      </c>
      <c r="C10" s="5" t="n">
        <v>1307</v>
      </c>
      <c r="D10" s="5" t="n">
        <v>3921</v>
      </c>
      <c r="E10" s="5" t="n">
        <v>3921</v>
      </c>
    </row>
    <row r="11" spans="1:5">
      <c r="A11" s="4" t="s">
        <v>88</v>
      </c>
      <c r="B11" s="5" t="n">
        <v>91515</v>
      </c>
      <c r="C11" s="5" t="n">
        <v>2601937</v>
      </c>
      <c r="D11" s="5" t="n">
        <v>201500</v>
      </c>
      <c r="E11" s="5" t="n">
        <v>2711493</v>
      </c>
    </row>
    <row r="12" spans="1:5">
      <c r="A12" s="4" t="s">
        <v>89</v>
      </c>
      <c r="B12" s="5" t="n">
        <v>-172784</v>
      </c>
      <c r="C12" s="5" t="n">
        <v>-290991</v>
      </c>
      <c r="D12" s="5" t="n">
        <v>-21634</v>
      </c>
      <c r="E12" s="5" t="n">
        <v>-389132</v>
      </c>
    </row>
    <row r="13" spans="1:5">
      <c r="A13" s="4" t="s">
        <v>90</v>
      </c>
      <c r="B13" s="5" t="n">
        <v>-302722</v>
      </c>
      <c r="C13" s="5" t="n">
        <v>-283884</v>
      </c>
      <c r="D13" s="5" t="n">
        <v>-447361</v>
      </c>
      <c r="E13" s="5" t="n">
        <v>-739562</v>
      </c>
    </row>
    <row r="14" spans="1:5">
      <c r="A14" s="4" t="s">
        <v>91</v>
      </c>
      <c r="B14" s="5" t="n">
        <v>-70793</v>
      </c>
      <c r="C14" s="5" t="n">
        <v>-14642</v>
      </c>
      <c r="D14" s="5" t="n">
        <v>-181486</v>
      </c>
      <c r="E14" s="5" t="n">
        <v>-40282</v>
      </c>
    </row>
    <row r="15" spans="1:5">
      <c r="A15" s="4" t="s">
        <v>92</v>
      </c>
      <c r="B15" s="5" t="n">
        <v>-556299</v>
      </c>
      <c r="C15" s="5" t="n">
        <v>-589517</v>
      </c>
      <c r="D15" s="5" t="n">
        <v>-660481</v>
      </c>
      <c r="E15" s="5" t="n">
        <v>-1168976</v>
      </c>
    </row>
    <row r="16" spans="1:5">
      <c r="A16" s="4" t="s">
        <v>93</v>
      </c>
      <c r="B16" s="5" t="n">
        <v>-647814</v>
      </c>
      <c r="C16" s="5" t="n">
        <v>-3191454</v>
      </c>
      <c r="D16" s="5" t="n">
        <v>-861979</v>
      </c>
      <c r="E16" s="5" t="n">
        <v>-3880469</v>
      </c>
    </row>
    <row r="17" spans="1:5">
      <c r="A17" s="4" t="s">
        <v>94</v>
      </c>
      <c r="B17" s="5" t="n">
        <v>0</v>
      </c>
      <c r="C17" s="5" t="n">
        <v>0</v>
      </c>
      <c r="D17" s="5" t="n">
        <v>0</v>
      </c>
      <c r="E17" s="5" t="n">
        <v>0</v>
      </c>
    </row>
    <row r="18" spans="1:5">
      <c r="A18" s="4" t="s">
        <v>95</v>
      </c>
      <c r="B18" s="6" t="n">
        <v>-647814</v>
      </c>
      <c r="C18" s="6" t="n">
        <v>-3191454</v>
      </c>
      <c r="D18" s="6" t="n">
        <v>-861979</v>
      </c>
      <c r="E18" s="6" t="n">
        <v>-3880469</v>
      </c>
    </row>
    <row r="19" spans="1:5">
      <c r="A19" s="4" t="s">
        <v>96</v>
      </c>
      <c r="B19" s="7" t="n">
        <v>-0.4</v>
      </c>
      <c r="C19" s="7" t="n">
        <v>-22.33</v>
      </c>
      <c r="D19" s="7" t="n">
        <v>-1.13</v>
      </c>
      <c r="E19" s="6" t="n">
        <v>-68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97</v>
      </c>
      <c r="B1" s="2" t="s">
        <v>1</v>
      </c>
    </row>
    <row r="2" spans="1:3">
      <c r="B2" s="2" t="s">
        <v>54</v>
      </c>
      <c r="C2" s="2" t="s">
        <v>80</v>
      </c>
    </row>
    <row r="3" spans="1:3">
      <c r="A3" s="3" t="s">
        <v>98</v>
      </c>
    </row>
    <row r="4" spans="1:3">
      <c r="A4" s="4" t="s">
        <v>99</v>
      </c>
      <c r="B4" s="6" t="n">
        <v>-861981</v>
      </c>
      <c r="C4" s="6" t="n">
        <v>-3880496</v>
      </c>
    </row>
    <row r="5" spans="1:3">
      <c r="A5" s="4" t="s">
        <v>100</v>
      </c>
      <c r="B5" s="5" t="n">
        <v>447361</v>
      </c>
      <c r="C5" s="5" t="n">
        <v>695159</v>
      </c>
    </row>
    <row r="6" spans="1:3">
      <c r="A6" s="4" t="s">
        <v>101</v>
      </c>
      <c r="B6" s="5" t="n">
        <v>3921</v>
      </c>
      <c r="C6" s="5" t="n">
        <v>3921</v>
      </c>
    </row>
    <row r="7" spans="1:3">
      <c r="A7" s="4" t="s">
        <v>102</v>
      </c>
      <c r="B7" s="5" t="n">
        <v>0</v>
      </c>
      <c r="C7" s="5" t="n">
        <v>2540000</v>
      </c>
    </row>
    <row r="8" spans="1:3">
      <c r="A8" s="4" t="s">
        <v>103</v>
      </c>
      <c r="B8" s="5" t="n">
        <v>116632</v>
      </c>
      <c r="C8" s="5" t="n">
        <v>54400</v>
      </c>
    </row>
    <row r="9" spans="1:3">
      <c r="A9" s="4" t="s">
        <v>104</v>
      </c>
      <c r="B9" s="5" t="n">
        <v>4874</v>
      </c>
      <c r="C9" s="5" t="n">
        <v>22607</v>
      </c>
    </row>
    <row r="10" spans="1:3">
      <c r="A10" s="4" t="s">
        <v>105</v>
      </c>
      <c r="B10" s="5" t="n">
        <v>110209</v>
      </c>
      <c r="C10" s="5" t="n">
        <v>420485</v>
      </c>
    </row>
    <row r="11" spans="1:3">
      <c r="A11" s="4" t="s">
        <v>106</v>
      </c>
      <c r="B11" s="5" t="n">
        <v>-173428</v>
      </c>
      <c r="C11" s="5" t="n">
        <v>-149200</v>
      </c>
    </row>
    <row r="12" spans="1:3">
      <c r="A12" s="3" t="s">
        <v>107</v>
      </c>
    </row>
    <row r="13" spans="1:3">
      <c r="A13" s="4" t="s">
        <v>108</v>
      </c>
      <c r="B13" s="5" t="n">
        <v>-18891</v>
      </c>
      <c r="C13" s="5" t="n">
        <v>-5364</v>
      </c>
    </row>
    <row r="14" spans="1:3">
      <c r="A14" s="4" t="s">
        <v>109</v>
      </c>
      <c r="B14" s="5" t="n">
        <v>0</v>
      </c>
      <c r="C14" s="5" t="n">
        <v>-100000</v>
      </c>
    </row>
    <row r="15" spans="1:3">
      <c r="A15" s="4" t="s">
        <v>110</v>
      </c>
      <c r="B15" s="5" t="n">
        <v>90000</v>
      </c>
    </row>
    <row r="16" spans="1:3">
      <c r="A16" s="4" t="s">
        <v>111</v>
      </c>
      <c r="B16" s="5" t="n">
        <v>71109</v>
      </c>
      <c r="C16" s="5" t="n">
        <v>-105364</v>
      </c>
    </row>
    <row r="17" spans="1:3">
      <c r="A17" s="4" t="s">
        <v>112</v>
      </c>
      <c r="C17" s="5" t="n">
        <v>-45000</v>
      </c>
    </row>
    <row r="18" spans="1:3">
      <c r="A18" s="4" t="s">
        <v>113</v>
      </c>
      <c r="B18" s="5" t="n">
        <v>118500</v>
      </c>
      <c r="C18" s="5" t="n">
        <v>340000</v>
      </c>
    </row>
    <row r="19" spans="1:3">
      <c r="A19" s="4" t="s">
        <v>114</v>
      </c>
      <c r="B19" s="5" t="n">
        <v>118500</v>
      </c>
      <c r="C19" s="5" t="n">
        <v>295000</v>
      </c>
    </row>
    <row r="20" spans="1:3">
      <c r="A20" s="4" t="s">
        <v>115</v>
      </c>
      <c r="B20" s="5" t="n">
        <v>16181</v>
      </c>
      <c r="C20" s="5" t="n">
        <v>40436</v>
      </c>
    </row>
    <row r="21" spans="1:3">
      <c r="A21" s="4" t="s">
        <v>116</v>
      </c>
      <c r="B21" s="5" t="n">
        <v>15948</v>
      </c>
      <c r="C21" s="5" t="n">
        <v>14975</v>
      </c>
    </row>
    <row r="22" spans="1:3">
      <c r="A22" s="4" t="s">
        <v>117</v>
      </c>
      <c r="B22" s="6" t="n">
        <v>32129</v>
      </c>
      <c r="C22" s="6" t="n">
        <v>55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54</v>
      </c>
    </row>
    <row r="3" spans="1:2">
      <c r="A3" s="3" t="s">
        <v>119</v>
      </c>
    </row>
    <row r="4" spans="1:2">
      <c r="A4" s="4" t="s">
        <v>118</v>
      </c>
      <c r="B4" s="4" t="s">
        <v>1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54</v>
      </c>
    </row>
    <row r="3" spans="1:2">
      <c r="A3" s="3" t="s">
        <v>119</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54</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54</v>
      </c>
    </row>
    <row r="3" spans="1:2">
      <c r="A3" s="3" t="s">
        <v>119</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54</v>
      </c>
    </row>
    <row r="3" spans="1:2">
      <c r="A3" s="3" t="s">
        <v>119</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05:54Z</dcterms:created>
  <dcterms:modified xmlns:dcterms="http://purl.org/dc/terms/" xmlns:xsi="http://www.w3.org/2001/XMLSchema-instance" xsi:type="dcterms:W3CDTF">2019-11-19T17:05:54Z</dcterms:modified>
</cp:coreProperties>
</file>